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MIRION TECHNOLOGIES, INC.</t>
        </is>
      </c>
    </row>
    <row r="8">
      <c r="A8" s="4" t="inlineStr">
        <is>
          <t>Entity Central Index Key</t>
        </is>
      </c>
      <c r="B8" s="4" t="inlineStr">
        <is>
          <t>000180998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79" customWidth="1" min="1" max="1"/>
    <col width="15" customWidth="1" min="2" max="2"/>
    <col width="15" customWidth="1" min="3" max="3"/>
    <col width="15" customWidth="1" min="4" max="4"/>
    <col width="80" customWidth="1" min="5" max="5"/>
    <col width="14" customWidth="1" min="6" max="6"/>
  </cols>
  <sheetData>
    <row r="1">
      <c r="A1" s="1" t="inlineStr">
        <is>
          <t>Pay vs Performance Disclosure - USD ($)</t>
        </is>
      </c>
      <c r="B1" s="2" t="inlineStr">
        <is>
          <t>2 Months Ended</t>
        </is>
      </c>
      <c r="C1" s="2" t="inlineStr">
        <is>
          <t>4 Months Ended</t>
        </is>
      </c>
      <c r="D1" s="2" t="inlineStr">
        <is>
          <t>6 Months Ended</t>
        </is>
      </c>
      <c r="E1" s="2" t="inlineStr">
        <is>
          <t>12 Months Ended</t>
        </is>
      </c>
    </row>
    <row r="2">
      <c r="B2" s="2" t="inlineStr">
        <is>
          <t>Dec. 31, 2021</t>
        </is>
      </c>
      <c r="C2" s="2" t="inlineStr">
        <is>
          <t>Oct. 19, 2021</t>
        </is>
      </c>
      <c r="D2" s="2" t="inlineStr">
        <is>
          <t>Dec. 31, 2021</t>
        </is>
      </c>
      <c r="E2" s="2" t="inlineStr">
        <is>
          <t>Dec. 31, 2022</t>
        </is>
      </c>
      <c r="F2" s="2" t="inlineStr">
        <is>
          <t>Jun. 30, 2021</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B4" s="4" t="inlineStr">
        <is>
          <t xml:space="preserve"> </t>
        </is>
      </c>
      <c r="C4" s="4" t="inlineStr">
        <is>
          <t xml:space="preserve"> </t>
        </is>
      </c>
      <c r="D4" s="4" t="inlineStr">
        <is>
          <t xml:space="preserve"> </t>
        </is>
      </c>
      <c r="E4" s="4" t="inlineStr">
        <is>
          <t>Tabular Pay vs. Performance Disclosures Value of Fixed $100 Investment Based On: Fiscal Period Summary Compensation Table Total for PEO (1) Compensation Actually Paid for PEO (2) Average Summary Compensation Table Total for Non-PEO NEOs (3) Average Compensation Actually Paid for Non-PEO NEOs (4) Mirion Technologies Total Shareholder Return (5) Russell 2000 Index Total Shareholder Return (6) Net Income (Loss) (7) Adjusted EBITDA (7)(8) Fiscal Year 2022 $ 4,075,099 $ (12,917,132) $ 921,514 $ (55,742) $ 66 $ 121 $(288,400,000) $166,500,000 Partial Fiscal Year 2021 $ 6,882,576 $ 13,399,948 $ 1,114,587 $ 1,825,348 $ 105 $ 140 Successor - $(23,000,000) Predecessor - $(105,700,000) Successor - $44,500,000 Predecessor - $31,200,000 Fiscal Year 2021 $ 20,622,413 $ 20,622,413 $ 2,684,014 $ 2,684,014 $ 105 $ 137 Predecessor - $(158,400,000) Predecessor - $152,200,000</t>
        </is>
      </c>
      <c r="F4" s="4" t="inlineStr">
        <is>
          <t xml:space="preserve"> </t>
        </is>
      </c>
    </row>
    <row r="5">
      <c r="A5" s="4" t="inlineStr">
        <is>
          <t>Named Executive Officers, Footnote [Text Block]</t>
        </is>
      </c>
      <c r="B5" s="4" t="inlineStr">
        <is>
          <t xml:space="preserve"> </t>
        </is>
      </c>
      <c r="C5" s="4" t="inlineStr">
        <is>
          <t xml:space="preserve"> </t>
        </is>
      </c>
      <c r="D5" s="4" t="inlineStr">
        <is>
          <t xml:space="preserve"> </t>
        </is>
      </c>
      <c r="E5" s="4" t="inlineStr">
        <is>
          <t>Mr. Logan was our PEO for all years shown, The amounts reported are the amounts of total compensation reported for our PEO for each corresponding year in the "Total" column of the Summary Compensation Table in each applicable year.   The amounts reported represent the average of the amounts reported for the Company’s NEOs as a group (excluding our PEO), in the “Total” column of the Summary Compensation Table in each applicable year. For Fiscal Year 2021 and Partial Fiscal Year 2021, the Company's non-PEO NEOs were Brian Schopfer and Michael Freed. For Fiscal Year 2022, the Company's non-PEO NEOs were Brian Schopfer, Michael Freed, Loic Eloy and Michael Rossi.</t>
        </is>
      </c>
      <c r="F5" s="4" t="inlineStr">
        <is>
          <t xml:space="preserve"> </t>
        </is>
      </c>
    </row>
    <row r="6">
      <c r="A6" s="4" t="inlineStr">
        <is>
          <t>Peer Group Issuers, Footnote [Text Block]</t>
        </is>
      </c>
      <c r="B6" s="4" t="inlineStr">
        <is>
          <t xml:space="preserve"> </t>
        </is>
      </c>
      <c r="C6" s="4" t="inlineStr">
        <is>
          <t xml:space="preserve"> </t>
        </is>
      </c>
      <c r="D6" s="4" t="inlineStr">
        <is>
          <t xml:space="preserve"> </t>
        </is>
      </c>
      <c r="E6" s="4" t="inlineStr">
        <is>
          <t>Represents the weighted peer group TSR. The peer group used for this purpose is the Russell 2000 Industrials Index. The peer group TSR calculated for the Russell 2000 Industrials Index is based on an assumed $100 investment as of 8/20/2020, the first trading day within the July 1, 2020 - June 30, 2021 fiscal period, and the reinvestment of any issued dividends. The Russell 2000 Industrials Index is utilized to help determine executive pay as Company TSR relative to the Russell 2000 Industrials Index is the basis, in part, by which executive performance awards are earned.</t>
        </is>
      </c>
      <c r="F6" s="4" t="inlineStr">
        <is>
          <t xml:space="preserve"> </t>
        </is>
      </c>
    </row>
    <row r="7">
      <c r="A7" s="4" t="inlineStr">
        <is>
          <t>PEO Total Compensation Amount</t>
        </is>
      </c>
      <c r="B7" s="4" t="inlineStr">
        <is>
          <t xml:space="preserve"> </t>
        </is>
      </c>
      <c r="C7" s="4" t="inlineStr">
        <is>
          <t xml:space="preserve"> </t>
        </is>
      </c>
      <c r="D7" s="5" t="n">
        <v>6882576</v>
      </c>
      <c r="E7" s="5" t="n">
        <v>4075099</v>
      </c>
      <c r="F7" s="5" t="n">
        <v>20622413</v>
      </c>
    </row>
    <row r="8">
      <c r="A8" s="4" t="inlineStr">
        <is>
          <t>PEO Actually Paid Compensation Amount</t>
        </is>
      </c>
      <c r="B8" s="4" t="inlineStr">
        <is>
          <t xml:space="preserve"> </t>
        </is>
      </c>
      <c r="C8" s="4" t="inlineStr">
        <is>
          <t xml:space="preserve"> </t>
        </is>
      </c>
      <c r="D8" s="6" t="n">
        <v>13399948</v>
      </c>
      <c r="E8" s="5" t="n">
        <v>-12917132</v>
      </c>
      <c r="F8" s="6" t="n">
        <v>20622413</v>
      </c>
    </row>
    <row r="9">
      <c r="A9" s="4" t="inlineStr">
        <is>
          <t>Adjustment To PEO Compensation, Footnote [Text Block]</t>
        </is>
      </c>
      <c r="B9" s="4" t="inlineStr">
        <is>
          <t xml:space="preserve"> </t>
        </is>
      </c>
      <c r="C9" s="4" t="inlineStr">
        <is>
          <t xml:space="preserve"> </t>
        </is>
      </c>
      <c r="D9" s="4" t="inlineStr">
        <is>
          <t xml:space="preserve"> </t>
        </is>
      </c>
      <c r="E9" s="4" t="inlineStr">
        <is>
          <t>The amounts reported represent the “compensation actually paid” to our PEO, computed in accordance with Item 402(v) of Regulation S-K, but do not reflect the actual amount of compensation earned by or paid to our PEO in the applicable year. In accordance with Item 402(v) of Regulation S-K, below are the adjustments made to the amount reported for our PEO in the “Total” column of the Summary Compensation Table for each year to arrive at compensation actually paid to our PEO during each year shown: PEO "CAP" Calculation Detail Compensation Element Fiscal Year 2021 Partial Fiscal Year 2021 Fiscal Year 2022 Summary Compensation Table (SCT) Reported Total Compensation $ 20,622,413 $ 6,882,576 $ 4,075,099 Aggregate SCT Reported Equity Compensation (-) (19,240,000) (5,509,532) (2,901,854) Year-End Fair Value of Awards Granted During the FY &amp; Outstanding (+) 19,240,000 5,730,904 2,290,703 Year-Over-Year Change in Fair Value of Awards Granted During Previous FYs &amp; Outstanding (+/-) — 6,296,000 (16,021,350) Year-Over-Year Change in Fair Value of Awards Granted During Previous FYs &amp; Vesting During Covered FY (+/-) — — (359,730) "Compensation Actually Paid" Determination $ 20,622,413 $ 13,399,948 $ (12,917,132)</t>
        </is>
      </c>
      <c r="F9" s="4" t="inlineStr">
        <is>
          <t xml:space="preserve"> </t>
        </is>
      </c>
    </row>
    <row r="10">
      <c r="A10" s="4" t="inlineStr">
        <is>
          <t>Non-PEO NEO Average Total Compensation Amount</t>
        </is>
      </c>
      <c r="B10" s="4" t="inlineStr">
        <is>
          <t xml:space="preserve"> </t>
        </is>
      </c>
      <c r="C10" s="4" t="inlineStr">
        <is>
          <t xml:space="preserve"> </t>
        </is>
      </c>
      <c r="D10" s="6" t="n">
        <v>1114587</v>
      </c>
      <c r="E10" s="5" t="n">
        <v>921514</v>
      </c>
      <c r="F10" s="6" t="n">
        <v>2684014</v>
      </c>
    </row>
    <row r="11">
      <c r="A11" s="4" t="inlineStr">
        <is>
          <t>Non-PEO NEO Average Compensation Actually Paid Amount</t>
        </is>
      </c>
      <c r="B11" s="4" t="inlineStr">
        <is>
          <t xml:space="preserve"> </t>
        </is>
      </c>
      <c r="C11" s="4" t="inlineStr">
        <is>
          <t xml:space="preserve"> </t>
        </is>
      </c>
      <c r="D11" s="6" t="n">
        <v>1825348</v>
      </c>
      <c r="E11" s="5" t="n">
        <v>-55742</v>
      </c>
      <c r="F11" s="6" t="n">
        <v>2684014</v>
      </c>
    </row>
    <row r="12">
      <c r="A12" s="4" t="inlineStr">
        <is>
          <t>Adjustment to Non-PEO NEO Compensation Footnote [Text Block]</t>
        </is>
      </c>
      <c r="B12" s="4" t="inlineStr">
        <is>
          <t xml:space="preserve"> </t>
        </is>
      </c>
      <c r="C12" s="4" t="inlineStr">
        <is>
          <t xml:space="preserve"> </t>
        </is>
      </c>
      <c r="D12" s="4" t="inlineStr">
        <is>
          <t xml:space="preserve"> </t>
        </is>
      </c>
      <c r="E12" s="4" t="inlineStr">
        <is>
          <t>The amounts reported represent the average “compensation actually paid” to the NEOs other than our PEO as a group, computed in accordance with Item 402(v) of Regulation S-K. The amounts do not reflect the actual average amount of compensation earned by or paid to such NEOs as a group in the applicable year. In accordance with Item 402(v) of Regulation S-K, the following adjustments were made were made to the average of the amounts reported in the “Total” column of the Summary Compensation Table for the NEOs as a group (excluding our PEO) for each year to determine the compensation actually paid, using the same methodology described above in footnote 2: Average Non-PEO NEOs "CAP" Calculation Detail Fiscal Period Compensation Element Fiscal Year 2021 Partial Fiscal Year 2021 Fiscal Year 2022 Summary Compensation Table (SCT) Reported Total Compensation $ 2,684,014 $ 1,114,587 $ 921,514 Aggregate SCT Reported Equity Compensation (-) (2,104,375) (550,946) (454,065) Year-End Fair Value of Awards Granted During the FY &amp; Outstanding (+) 2,104,375 573,082 362,012 Year-Over-Year Change in Fair Value of Awards Granted During Previous FYs &amp; Outstanding (+/-) — 688,625 (867,217) Year-Over-Year Change in Fair Value of Awards Granted During Previous FYs &amp; Vesting During Covered FY (+/-) — — (17,986) "Compensation Actually Paid" Determination $ 2,684,014 $ 1,825,348 $ (55,742)</t>
        </is>
      </c>
      <c r="F12" s="4" t="inlineStr">
        <is>
          <t xml:space="preserve"> </t>
        </is>
      </c>
    </row>
    <row r="13">
      <c r="A13" s="4" t="inlineStr">
        <is>
          <t>Compensation Actually Paid vs. Total Shareholder Return [Text Block]</t>
        </is>
      </c>
      <c r="B13" s="4" t="inlineStr">
        <is>
          <t xml:space="preserve"> </t>
        </is>
      </c>
      <c r="C13" s="4" t="inlineStr">
        <is>
          <t xml:space="preserve"> </t>
        </is>
      </c>
      <c r="D13" s="4" t="inlineStr">
        <is>
          <t xml:space="preserve"> </t>
        </is>
      </c>
      <c r="E13" s="4" t="inlineStr">
        <is>
          <t>Description of the Relationship Between Compensation Actually Paid and Performance Measures The Company’s Compensation Committee reviews a variety of Company-wide and individual factors to link executive compensation actually paid with Company and executive performance, not all of which are presented in the Pay versus Performance table above. To promote strong pay-for-performance orientation when setting executive pay levels, the Compensation Committee considers the Company's absolute and Relative TSR, short- and long-term business outlook, including net income and Adjusted EBITDA, and the broader market environment. Moreover, the Company calculates compensation to the PEO and other NEOs on a basis different than the amount reported in the Summary Compensation Table and compensation actually paid, as calculated in accordance with Item 402(v) of Regulation S-K, is not considered by the Board and the Compensation Committee in evaluating or determining executive compensation.</t>
        </is>
      </c>
      <c r="F13" s="4" t="inlineStr">
        <is>
          <t xml:space="preserve"> </t>
        </is>
      </c>
    </row>
    <row r="14">
      <c r="A14" s="4" t="inlineStr">
        <is>
          <t>Compensation Actually Paid vs. Net Income [Text Block]</t>
        </is>
      </c>
      <c r="B14" s="4" t="inlineStr">
        <is>
          <t xml:space="preserve"> </t>
        </is>
      </c>
      <c r="C14" s="4" t="inlineStr">
        <is>
          <t xml:space="preserve"> </t>
        </is>
      </c>
      <c r="D14" s="4" t="inlineStr">
        <is>
          <t xml:space="preserve"> </t>
        </is>
      </c>
      <c r="E14" s="4" t="inlineStr">
        <is>
          <t>Description of the Relationship Between Compensation Actually Paid and Performance Measures The Company’s Compensation Committee reviews a variety of Company-wide and individual factors to link executive compensation actually paid with Company and executive performance, not all of which are presented in the Pay versus Performance table above. To promote strong pay-for-performance orientation when setting executive pay levels, the Compensation Committee considers the Company's absolute and Relative TSR, short- and long-term business outlook, including net income and Adjusted EBITDA, and the broader market environment. Moreover, the Company calculates compensation to the PEO and other NEOs on a basis different than the amount reported in the Summary Compensation Table and compensation actually paid, as calculated in accordance with Item 402(v) of Regulation S-K, is not considered by the Board and the Compensation Committee in evaluating or determining executive compensation.</t>
        </is>
      </c>
      <c r="F14" s="4" t="inlineStr">
        <is>
          <t xml:space="preserve"> </t>
        </is>
      </c>
    </row>
    <row r="15">
      <c r="A15" s="4" t="inlineStr">
        <is>
          <t>Compensation Actually Paid vs. Company Selected Measure [Text Block]</t>
        </is>
      </c>
      <c r="B15" s="4" t="inlineStr">
        <is>
          <t xml:space="preserve"> </t>
        </is>
      </c>
      <c r="C15" s="4" t="inlineStr">
        <is>
          <t xml:space="preserve"> </t>
        </is>
      </c>
      <c r="D15" s="4" t="inlineStr">
        <is>
          <t xml:space="preserve"> </t>
        </is>
      </c>
      <c r="E15" s="4" t="inlineStr">
        <is>
          <t>Description of the Relationship Between Compensation Actually Paid and Performance Measures The Company’s Compensation Committee reviews a variety of Company-wide and individual factors to link executive compensation actually paid with Company and executive performance, not all of which are presented in the Pay versus Performance table above. To promote strong pay-for-performance orientation when setting executive pay levels, the Compensation Committee considers the Company's absolute and Relative TSR, short- and long-term business outlook, including net income and Adjusted EBITDA, and the broader market environment. Moreover, the Company calculates compensation to the PEO and other NEOs on a basis different than the amount reported in the Summary Compensation Table and compensation actually paid, as calculated in accordance with Item 402(v) of Regulation S-K, is not considered by the Board and the Compensation Committee in evaluating or determining executive compensation.</t>
        </is>
      </c>
      <c r="F15" s="4" t="inlineStr">
        <is>
          <t xml:space="preserve"> </t>
        </is>
      </c>
    </row>
    <row r="16">
      <c r="A16" s="4" t="inlineStr">
        <is>
          <t>Total Shareholder Return Vs Peer Group [Text Block]</t>
        </is>
      </c>
      <c r="B16" s="4" t="inlineStr">
        <is>
          <t xml:space="preserve"> </t>
        </is>
      </c>
      <c r="C16" s="4" t="inlineStr">
        <is>
          <t xml:space="preserve"> </t>
        </is>
      </c>
      <c r="D16" s="4" t="inlineStr">
        <is>
          <t xml:space="preserve"> </t>
        </is>
      </c>
      <c r="E16" s="4" t="inlineStr">
        <is>
          <t>Description of the Relationship Between Compensation Actually Paid and Performance Measures The Company’s Compensation Committee reviews a variety of Company-wide and individual factors to link executive compensation actually paid with Company and executive performance, not all of which are presented in the Pay versus Performance table above. To promote strong pay-for-performance orientation when setting executive pay levels, the Compensation Committee considers the Company's absolute and Relative TSR, short- and long-term business outlook, including net income and Adjusted EBITDA, and the broader market environment. Moreover, the Company calculates compensation to the PEO and other NEOs on a basis different than the amount reported in the Summary Compensation Table and compensation actually paid, as calculated in accordance with Item 402(v) of Regulation S-K, is not considered by the Board and the Compensation Committee in evaluating or determining executive compensation.</t>
        </is>
      </c>
      <c r="F16" s="4" t="inlineStr">
        <is>
          <t xml:space="preserve"> </t>
        </is>
      </c>
    </row>
    <row r="17">
      <c r="A17" s="4" t="inlineStr">
        <is>
          <t>Tabular List [Table Text Block]</t>
        </is>
      </c>
      <c r="B17" s="4" t="inlineStr">
        <is>
          <t xml:space="preserve"> </t>
        </is>
      </c>
      <c r="C17" s="4" t="inlineStr">
        <is>
          <t xml:space="preserve"> </t>
        </is>
      </c>
      <c r="D17" s="4" t="inlineStr">
        <is>
          <t xml:space="preserve"> </t>
        </is>
      </c>
      <c r="E17" s="4" t="inlineStr">
        <is>
          <t>Adjusted EBITDA Adjusted Free Cash Flow Adjusted Organic Revenue Relative Total Shareholder Return</t>
        </is>
      </c>
      <c r="F17" s="4" t="inlineStr">
        <is>
          <t xml:space="preserve"> </t>
        </is>
      </c>
    </row>
    <row r="18">
      <c r="A18" s="4" t="inlineStr">
        <is>
          <t>Total Shareholder Return Amount</t>
        </is>
      </c>
      <c r="B18" s="4" t="inlineStr">
        <is>
          <t xml:space="preserve"> </t>
        </is>
      </c>
      <c r="C18" s="4" t="inlineStr">
        <is>
          <t xml:space="preserve"> </t>
        </is>
      </c>
      <c r="D18" s="6" t="n">
        <v>105</v>
      </c>
      <c r="E18" s="5" t="n">
        <v>66</v>
      </c>
      <c r="F18" s="6" t="n">
        <v>105</v>
      </c>
    </row>
    <row r="19">
      <c r="A19" s="4" t="inlineStr">
        <is>
          <t>Peer Group Total Shareholder Return Amount</t>
        </is>
      </c>
      <c r="B19" s="4" t="inlineStr">
        <is>
          <t xml:space="preserve"> </t>
        </is>
      </c>
      <c r="C19" s="4" t="inlineStr">
        <is>
          <t xml:space="preserve"> </t>
        </is>
      </c>
      <c r="D19" s="6" t="n">
        <v>140</v>
      </c>
      <c r="E19" s="6" t="n">
        <v>121</v>
      </c>
      <c r="F19" s="6" t="n">
        <v>137</v>
      </c>
    </row>
    <row r="20">
      <c r="A20" s="4" t="inlineStr">
        <is>
          <t>Net Income (Loss)</t>
        </is>
      </c>
      <c r="B20" s="5" t="n">
        <v>-23000000</v>
      </c>
      <c r="C20" s="5" t="n">
        <v>-105700000</v>
      </c>
      <c r="D20" s="4" t="inlineStr">
        <is>
          <t xml:space="preserve"> </t>
        </is>
      </c>
      <c r="E20" s="5" t="n">
        <v>-288400000</v>
      </c>
      <c r="F20" s="5" t="n">
        <v>-158400000</v>
      </c>
    </row>
    <row r="21">
      <c r="A21" s="4" t="inlineStr">
        <is>
          <t>Company Selected Measure Amount</t>
        </is>
      </c>
      <c r="B21" s="6" t="n">
        <v>44500000</v>
      </c>
      <c r="C21" s="6" t="n">
        <v>31200000</v>
      </c>
      <c r="D21" s="4" t="inlineStr">
        <is>
          <t xml:space="preserve"> </t>
        </is>
      </c>
      <c r="E21" s="6" t="n">
        <v>166500000</v>
      </c>
      <c r="F21" s="6" t="n">
        <v>152200000</v>
      </c>
    </row>
    <row r="22">
      <c r="A22" s="4" t="inlineStr">
        <is>
          <t>PEO Name</t>
        </is>
      </c>
      <c r="B22" s="4" t="inlineStr">
        <is>
          <t xml:space="preserve"> </t>
        </is>
      </c>
      <c r="C22" s="4" t="inlineStr">
        <is>
          <t xml:space="preserve"> </t>
        </is>
      </c>
      <c r="D22" s="4" t="inlineStr">
        <is>
          <t xml:space="preserve"> </t>
        </is>
      </c>
      <c r="E22" s="4" t="inlineStr">
        <is>
          <t>Mr. Logan</t>
        </is>
      </c>
      <c r="F22" s="4" t="inlineStr">
        <is>
          <t xml:space="preserve"> </t>
        </is>
      </c>
    </row>
    <row r="23">
      <c r="A23" s="4" t="inlineStr">
        <is>
          <t>Additional 402(v) Disclosure [Text Block]</t>
        </is>
      </c>
      <c r="B23" s="4" t="inlineStr">
        <is>
          <t xml:space="preserve"> </t>
        </is>
      </c>
      <c r="C23" s="4" t="inlineStr">
        <is>
          <t xml:space="preserve"> </t>
        </is>
      </c>
      <c r="D23" s="4" t="inlineStr">
        <is>
          <t xml:space="preserve"> </t>
        </is>
      </c>
      <c r="E23" s="4" t="inlineStr">
        <is>
          <t>TSR for the Company is calculated based on an assumed $100 investment as of 8/20/2020, the first trading day within the July 1, 2020 - June 30, 2021 fiscal period, and the reinvestment of any issued dividends.The dollar amounts reported represent the amount of net income reflected in the Company's audited financial statements for the applicable fiscal year. The amount of net income reported for the fiscal period from July 1, 2020 through December 31, 2021 reflects the net income relating to the Predecessor for July 1, 2021 through October 19, 2021 and the net income relating to the Successor for October 20, 2021 through December 31, 2021.We use financial measures in this proxy statement, including Adjusted EBITDA, Adjusted Free Cash Flow and Adjusted Organic Revenue, that are not measures of financial performance under GAAP, in particular as compensation targets and for the performance measures described above herein. We believe that non-GAAP financial information, when taken collectively, may be helpful to management and investors because it provides consistency and comparability with past financial performance. However, non-GAAP financial information is presented for supplemental informational purposes only, has limitations as an analytical tool, and should not be considered in isolation or as a substitute for financial information presented in accordance with GAAP. Other companies, including companies in our industry, may calculate similarly titled non-GAAP measures differently or may use other measures to evaluate their performance, all of which could reduce the usefulness of our non-GAAP financial measures as tools for comparison. Investors are encouraged to review the related GAAP financial measures and the reconciliation of these non-GAAP financial measures to their most directly comparable GAAP financial measures and not rely on any single financial measure to evaluate our business.</t>
        </is>
      </c>
      <c r="F23" s="4" t="inlineStr">
        <is>
          <t xml:space="preserve"> </t>
        </is>
      </c>
    </row>
    <row r="24">
      <c r="A24" s="4" t="inlineStr">
        <is>
          <t>Measure [Axis]: 1</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ay vs Performance Disclosure [Tabl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Measure Name</t>
        </is>
      </c>
      <c r="B26" s="4" t="inlineStr">
        <is>
          <t xml:space="preserve"> </t>
        </is>
      </c>
      <c r="C26" s="4" t="inlineStr">
        <is>
          <t xml:space="preserve"> </t>
        </is>
      </c>
      <c r="D26" s="4" t="inlineStr">
        <is>
          <t xml:space="preserve"> </t>
        </is>
      </c>
      <c r="E26" s="4" t="inlineStr">
        <is>
          <t>Adjusted EBITDA</t>
        </is>
      </c>
      <c r="F26" s="4" t="inlineStr">
        <is>
          <t xml:space="preserve"> </t>
        </is>
      </c>
    </row>
    <row r="27">
      <c r="A27" s="4" t="inlineStr">
        <is>
          <t>Non-GAAP Measure Description [Text Block]</t>
        </is>
      </c>
      <c r="B27" s="4" t="inlineStr">
        <is>
          <t xml:space="preserve"> </t>
        </is>
      </c>
      <c r="C27" s="4" t="inlineStr">
        <is>
          <t xml:space="preserve"> </t>
        </is>
      </c>
      <c r="D27" s="4" t="inlineStr">
        <is>
          <t xml:space="preserve"> </t>
        </is>
      </c>
      <c r="E27" s="4" t="inlineStr">
        <is>
          <t>The Company Selected Measure is Adjusted EBITDA, While we consider numerous financial and non-financial performance measures for the purpose of evaluating and determining executive compensation, we consider Adjusted EBITDA, which is one of the measures used to determine annual cash incentive compensation for our NEOs, to be the most important performance measure used by to link compensation actually paid to the NEOs for fiscal year 2022 to Company performance. For a reconciliation of Adjusted EBITDA to net income, (loss) please see the reconciliation below under “Tabular List of Performance Measures.” Adjusted EBITDA used for our compensation programs differs from reported adjusted EBITDA due to adjustments to remove impacts of current year acquisitions and setting foreign exchange impacts at the targeted exchange rates.Adjusted EBITDA is defined as GAAP net income before interest expense, income tax expense, depreciation and amortization adjusted to remove the impact of foreign currency gains and losses, amortization of acquired intangible assets, the impact of purchase accounting on the recognition of deferred revenue, changes in the fair value of warrants, certain non-operating expenses (impairment related to a business held for sale and an equity investment, incremental one-time costs related to the Business Combination, incremental one-time costs associated with becoming a public company, mergers and acquisition expenses, restructuring costs, costs to achieve information technology system integration and efficiency, and costs to achieve integration and operational synergies), stock-based compensation expense, debt extinguishment, goodwill impairment, and the income tax impacts of these adjustments. Adjusted EBITDA used for our compensation programs differs from reported adjusted EBITDA due to adjustments to remove impacts of current year acquisitions and setting foreign exchange impacts at the targeted exchange rates. A reconciliation of Adjusted EBITDA to the most comparable GAAP measure is set forth below: Successor Predecessor (In millions) Year Ended From From July 1, 2021 through October 19, 2021 Year Ended June 30, 2021 Net loss (GAAP) $ (288.4) $ (23.0) $ (105.7) $ (158.4) Interest expense, net 41.9 6.2 52.8 163.2 Income tax (benefit) provision (18.2) (6.8) (5.6) (5.9) Amortization 145.8 32.0 19.7 62.8 Depreciation - Mirion Business Combination step-up 6.4 1.3 — — Depreciation - all other 22.3 4.0 6.2 20.8 Stock-based compensation expense 31.8 5.3 9.3 — Decrease in fair value of warrant liabilities (37.6) (1.2) — — Goodwill impairment 211.8 — — — Other impairments 7.0 — — — Debt extinguishment — — 15.9 — Foreign currency loss (gain), net 4.9 1.6 (0.6) 13.4 Revenue reduction from purchase accounting — 2.3 4.5 8.0 Cost of revenues impact from inventory valuation purchase accounting 6.3 15.8 — 5.2 Non-operating expenses 30.7 7.0 34.7 43.1 Reported Adjusted EBITDA (Non-GAAP) 164.7 $ 44.5 $ 31.2 $ 152.2 Adjustments to remove impacts of current year acquisitions and setting foreign exchange impacts at the targeted exchange rates 1.8 Adjusted EBITDA for Compensation (Non-GAAP) $ 166.5 Medical Group Successor Predecessor (In millions) Year Ended Year Ended June 30, 2021 Income from operations (GAAP) $ (84.4) $ 5.9 Amortization 64.3 23.2 Depreciation - Mirion Business Combination step-up 4.8 — Depreciation - all other 13.3 10.1 Stock-based compensation expense 0.6 — Goodwill impairment 87.3 — Revenue reduction from purchase accounting — 8.0 Cost of revenues impact from inventory valuation purchase accounting 0.9 5.2 Reported Adjusted EBITDA (Non-GAAP) 86.8 $ 52.4 Adjustments to remove impacts of current year acquisitions and setting foreign exchange impacts at the targeted exchange rates (0.2) Adjusted EBITDA for Compensation (Non-GAAP) $ 86.6 Industrial Group Successor Predecessor (In millions) Year Ended Year Ended June 30, 2021 Income from operations (GAAP) $ (98.0) $ 81.4 Amortization 81.5 39.6 Depreciation - Mirion Business Combination step-up 1.4 — Depreciation - all other 8.2 10.1 Stock-based compensation expense 1.0 — Goodwill impairment 124.5 — Cost of revenues impact from inventory valuation purchase accounting 5.4 — Other income/expense — 0.4 Reported Adjusted EBITDA (Non-GAAP) 124.0 $ 131.5 Adjustments to remove impacts of current year acquisitions and setting foreign exchange impacts at the targeted exchange rates 2.0 Adjusted EBITDA for Compensation (Non-GAAP) $ 126.0 Corporate Successor Predecessor (In millions) Year Ended Year Ended June 30, 2021 Income from operations (GAAP) $ (115.4) $ (76.1) Depreciation - Mirion Business Combination step-up 0.2 — Depreciation - all other 0.8 0.6 Stock-based compensation expense 30.2 — Other impairment 7.0 — Non-operating expense 30.7 43.9 Other income / expense 0.4 (0.1) Reported Adjusted EBITDA (Non-GAAP) $ (46.1) $ (31.7)</t>
        </is>
      </c>
      <c r="F27" s="4" t="inlineStr">
        <is>
          <t xml:space="preserve"> </t>
        </is>
      </c>
    </row>
    <row r="28">
      <c r="A28" s="4" t="inlineStr">
        <is>
          <t>Measure [Axis]: 2</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ay vs Performance Disclosure [Tabl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Measure Name</t>
        </is>
      </c>
      <c r="B30" s="4" t="inlineStr">
        <is>
          <t xml:space="preserve"> </t>
        </is>
      </c>
      <c r="C30" s="4" t="inlineStr">
        <is>
          <t xml:space="preserve"> </t>
        </is>
      </c>
      <c r="D30" s="4" t="inlineStr">
        <is>
          <t xml:space="preserve"> </t>
        </is>
      </c>
      <c r="E30" s="4" t="inlineStr">
        <is>
          <t>Adjusted Free Cash Flow</t>
        </is>
      </c>
      <c r="F30" s="4" t="inlineStr">
        <is>
          <t xml:space="preserve"> </t>
        </is>
      </c>
    </row>
    <row r="31">
      <c r="A31" s="4" t="inlineStr">
        <is>
          <t>Non-GAAP Measure Description [Text Block]</t>
        </is>
      </c>
      <c r="B31" s="4" t="inlineStr">
        <is>
          <t xml:space="preserve"> </t>
        </is>
      </c>
      <c r="C31" s="4" t="inlineStr">
        <is>
          <t xml:space="preserve"> </t>
        </is>
      </c>
      <c r="D31" s="4" t="inlineStr">
        <is>
          <t xml:space="preserve"> </t>
        </is>
      </c>
      <c r="E31" s="4" t="inlineStr">
        <is>
          <t xml:space="preserve">Adjusted Free Cash Flow is defined as free cash flow adjusted to include the impact of cash used to fund certain non-operating expenses described above in the definition of Adjusted EBITDA. Free cash flow is defined as GAAP net cash provided by operating activities adjusted to include the impact of purchases of property, plant, and equipment and purchases of badges. Our Adjusted Free Cash Flow used for purposes of our compensation programs are included below, including a reconciliation of Adjusted Free Cash Flow to the most comparable GAAP measure is set forth below: Successor Predecessor (In millions) Year Ended Year Ended June 30, 2021 Net cash provided by operating activities $ 39.4 $ 53.6 Purchases of property, plant, and equipment and badges (34.2) (23.2) Free cash flow (non-GAAP) $ 5.2 $ 30.4 Cash used for non-operating expenses 30.7 30.8 Adjusted free cash flow (non-GAAP) $ 35.9 $ 61.2 </t>
        </is>
      </c>
      <c r="F31" s="4" t="inlineStr">
        <is>
          <t xml:space="preserve"> </t>
        </is>
      </c>
    </row>
    <row r="32">
      <c r="A32" s="4" t="inlineStr">
        <is>
          <t>Measure [Axis]: 3</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ay vs Performance Disclosure [Tabl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Measure Name</t>
        </is>
      </c>
      <c r="B34" s="4" t="inlineStr">
        <is>
          <t xml:space="preserve"> </t>
        </is>
      </c>
      <c r="C34" s="4" t="inlineStr">
        <is>
          <t xml:space="preserve"> </t>
        </is>
      </c>
      <c r="D34" s="4" t="inlineStr">
        <is>
          <t xml:space="preserve"> </t>
        </is>
      </c>
      <c r="E34" s="4" t="inlineStr">
        <is>
          <t>Adjusted Organic Revenue</t>
        </is>
      </c>
      <c r="F34" s="4" t="inlineStr">
        <is>
          <t xml:space="preserve"> </t>
        </is>
      </c>
    </row>
    <row r="35">
      <c r="A35" s="4" t="inlineStr">
        <is>
          <t>Non-GAAP Measure Description [Text Block]</t>
        </is>
      </c>
      <c r="B35" s="4" t="inlineStr">
        <is>
          <t xml:space="preserve"> </t>
        </is>
      </c>
      <c r="C35" s="4" t="inlineStr">
        <is>
          <t xml:space="preserve"> </t>
        </is>
      </c>
      <c r="D35" s="4" t="inlineStr">
        <is>
          <t xml:space="preserve"> </t>
        </is>
      </c>
      <c r="E35" s="4" t="inlineStr">
        <is>
          <t>Adjusted Organic Revenue is defined as adjusted revenues excluding the impact of foreign exchange rates as well as mergers and acquisitions in the period. Adjusted revenue is defined as GAAP revenue adjusted to remove the impact of purchase accounting on the recognition of deferred revenue. The Adjusted Organic Revenue used for purposes of our compensation programs are included below, including a reconciliation of Adjusted Organic Revenue to the most comparable GAAP measure is set forth below: Successor Successor Predecessor Combined (Non-GAAP) (In millions) Year Ended From From July 1, 2021 through October 19, 2021 Six Months Ended June 30, 2021 Year Ended December 31, 2021 Year-over-Year Growth Percentage Revenues (GAAP) $ 717.8 $ 154.1 $ 168.0 $ 346.2 $ 668.3 Revenues reduction from purchase accounting — 2.3 4.5 8.0 14.8 Adjusted revenues (non-GAAP) $ 717.8 $ 156.4 $ 172.5 $ 354.2 $ 683.1 Less effect of acquisitions (27.0) Less effect of foreign currency translation 31.0 Adjusted organic revenues (non-GAAP) $ 721.8 5.7 % Medical Group Successor Successor Predecessor Combined (Non-GAAP) (In millions) Year Ended From From July 1, 2021 through October 19, 2021 Six Months Ended June 30, 2021 Year Ended December 31, 2021 Year over Year growth Percentage Revenues (GAAP) $ 271.7 $ 49.2 $ 60.3 $ 103.6 $ 213.1 Revenues reduction from purchase accounting — 2.3 4.5 8.0 14.8 Adjusted revenues (non-GAAP) $ 271.7 $ 51.5 $ 64.8 $ 111.6 $ 227.9 Less effect of acquisitions (11.6) Less effect of foreign currency translation 2.4 Adjusted organic revenues (non-GAAP) $ 262.5 15.2 % Industrial Group Successor Successor Predecessor Combined (Non-GAAP) (In millions) Year Ended From From July 1, 2021 through October 19, 2021 Six Months Ended June 30, 2021 Year Ended December 31, 2021 Year over Year growth Percentage Revenues (GAAP) $ 446.1 $ 104.9 $ 107.7 $ 242.6 $ 455.2 Revenues reduction from purchase accounting — — — — — Adjusted revenues (non-GAAP) $ 446.1 $ 104.9 $ 107.7 $ 242.6 $ 455.2 Less effect of acquisitions (15.4) Less effect of foreign currency translation 28.6 Adjusted organic revenues (non-GAAP) $ 459.3 0.9 %</t>
        </is>
      </c>
      <c r="F35" s="4" t="inlineStr">
        <is>
          <t xml:space="preserve"> </t>
        </is>
      </c>
    </row>
    <row r="36">
      <c r="A36" s="4" t="inlineStr">
        <is>
          <t>Measure [Axis]: 4</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ay vs Performance Disclosure [Tabl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Measure Name</t>
        </is>
      </c>
      <c r="B38" s="4" t="inlineStr">
        <is>
          <t xml:space="preserve"> </t>
        </is>
      </c>
      <c r="C38" s="4" t="inlineStr">
        <is>
          <t xml:space="preserve"> </t>
        </is>
      </c>
      <c r="D38" s="4" t="inlineStr">
        <is>
          <t xml:space="preserve"> </t>
        </is>
      </c>
      <c r="E38" s="4" t="inlineStr">
        <is>
          <t>Relative Total Shareholder Return</t>
        </is>
      </c>
      <c r="F38" s="4" t="inlineStr">
        <is>
          <t xml:space="preserve"> </t>
        </is>
      </c>
    </row>
    <row r="39">
      <c r="A39" s="4" t="inlineStr">
        <is>
          <t>Non-GAAP Measure Description [Text Block]</t>
        </is>
      </c>
      <c r="B39" s="4" t="inlineStr">
        <is>
          <t xml:space="preserve"> </t>
        </is>
      </c>
      <c r="C39" s="4" t="inlineStr">
        <is>
          <t xml:space="preserve"> </t>
        </is>
      </c>
      <c r="D39" s="4" t="inlineStr">
        <is>
          <t xml:space="preserve"> </t>
        </is>
      </c>
      <c r="E39" s="4" t="inlineStr">
        <is>
          <t>Relative TSR is defined as the Total Shareholder Return for Mirion during the relevant performance period measured as a comparative percentile to the all companies in the Russell 2000 Industrials index. Total Shareholder Return is the share price appreciation of any particular company’s publicly traded common stock plus dividends accrued, as measured during the applicable performance period.</t>
        </is>
      </c>
      <c r="F39" s="4" t="inlineStr">
        <is>
          <t xml:space="preserve"> </t>
        </is>
      </c>
    </row>
    <row r="40">
      <c r="A40" s="4" t="inlineStr">
        <is>
          <t>PEO [Member] | Stock Awards Adjustment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Pay vs Performance Disclosure [Tabl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djustment to Compensation Amount</t>
        </is>
      </c>
      <c r="B42" s="4" t="inlineStr">
        <is>
          <t xml:space="preserve"> </t>
        </is>
      </c>
      <c r="C42" s="4" t="inlineStr">
        <is>
          <t xml:space="preserve"> </t>
        </is>
      </c>
      <c r="D42" s="6" t="n">
        <v>-5509532</v>
      </c>
      <c r="E42" s="5" t="n">
        <v>-2901854</v>
      </c>
      <c r="F42" s="5" t="n">
        <v>-19240000</v>
      </c>
    </row>
    <row r="43">
      <c r="A43" s="4" t="inlineStr">
        <is>
          <t>PEO [Member] | Equity Awards Reported Value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Pay vs Performance Disclosure [Table]</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djustment to Compensation Amount</t>
        </is>
      </c>
      <c r="B45" s="4" t="inlineStr">
        <is>
          <t xml:space="preserve"> </t>
        </is>
      </c>
      <c r="C45" s="4" t="inlineStr">
        <is>
          <t xml:space="preserve"> </t>
        </is>
      </c>
      <c r="D45" s="6" t="n">
        <v>5730904</v>
      </c>
      <c r="E45" s="6" t="n">
        <v>2290703</v>
      </c>
      <c r="F45" s="6" t="n">
        <v>19240000</v>
      </c>
    </row>
    <row r="46">
      <c r="A46" s="4" t="inlineStr">
        <is>
          <t>PEO [Member] | Equity Awards Granted in Prior Years, Unvested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Pay vs Performance Disclosure [Table]</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djustment to Compensation Amount</t>
        </is>
      </c>
      <c r="B48" s="4" t="inlineStr">
        <is>
          <t xml:space="preserve"> </t>
        </is>
      </c>
      <c r="C48" s="4" t="inlineStr">
        <is>
          <t xml:space="preserve"> </t>
        </is>
      </c>
      <c r="D48" s="6" t="n">
        <v>6296000</v>
      </c>
      <c r="E48" s="6" t="n">
        <v>-16021350</v>
      </c>
      <c r="F48" s="6" t="n">
        <v>0</v>
      </c>
    </row>
    <row r="49">
      <c r="A49" s="4" t="inlineStr">
        <is>
          <t>PEO [Member] | Equity Awards Granted in Prior Years, Vested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Pay vs Performance Disclosure [Table]</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djustment to Compensation Amount</t>
        </is>
      </c>
      <c r="B51" s="4" t="inlineStr">
        <is>
          <t xml:space="preserve"> </t>
        </is>
      </c>
      <c r="C51" s="4" t="inlineStr">
        <is>
          <t xml:space="preserve"> </t>
        </is>
      </c>
      <c r="D51" s="6" t="n">
        <v>0</v>
      </c>
      <c r="E51" s="6" t="n">
        <v>-359730</v>
      </c>
      <c r="F51" s="6" t="n">
        <v>0</v>
      </c>
    </row>
    <row r="52">
      <c r="A52" s="4" t="inlineStr">
        <is>
          <t>Non-PEO NEO [Member] | Stock Awards Adjustments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Pay vs Performance Disclosure [Table]</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djustment to Compensation Amount</t>
        </is>
      </c>
      <c r="B54" s="4" t="inlineStr">
        <is>
          <t xml:space="preserve"> </t>
        </is>
      </c>
      <c r="C54" s="4" t="inlineStr">
        <is>
          <t xml:space="preserve"> </t>
        </is>
      </c>
      <c r="D54" s="6" t="n">
        <v>-550946</v>
      </c>
      <c r="E54" s="6" t="n">
        <v>-454065</v>
      </c>
      <c r="F54" s="6" t="n">
        <v>-2104375</v>
      </c>
    </row>
    <row r="55">
      <c r="A55" s="4" t="inlineStr">
        <is>
          <t>Non-PEO NEO [Member] | Equity Awards Reported Value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Pay vs Performance Disclosure [Table]</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djustment to Compensation Amount</t>
        </is>
      </c>
      <c r="B57" s="4" t="inlineStr">
        <is>
          <t xml:space="preserve"> </t>
        </is>
      </c>
      <c r="C57" s="4" t="inlineStr">
        <is>
          <t xml:space="preserve"> </t>
        </is>
      </c>
      <c r="D57" s="6" t="n">
        <v>573082</v>
      </c>
      <c r="E57" s="6" t="n">
        <v>362012</v>
      </c>
      <c r="F57" s="6" t="n">
        <v>2104375</v>
      </c>
    </row>
    <row r="58">
      <c r="A58" s="4" t="inlineStr">
        <is>
          <t>Non-PEO NEO [Member] | Equity Awards Granted in Prior Years, Unvested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Pay vs Performance Disclosure [Table]</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djustment to Compensation Amount</t>
        </is>
      </c>
      <c r="B60" s="4" t="inlineStr">
        <is>
          <t xml:space="preserve"> </t>
        </is>
      </c>
      <c r="C60" s="4" t="inlineStr">
        <is>
          <t xml:space="preserve"> </t>
        </is>
      </c>
      <c r="D60" s="6" t="n">
        <v>688625</v>
      </c>
      <c r="E60" s="6" t="n">
        <v>-867217</v>
      </c>
      <c r="F60" s="6" t="n">
        <v>0</v>
      </c>
    </row>
    <row r="61">
      <c r="A61" s="4" t="inlineStr">
        <is>
          <t>Non-PEO NEO [Member] | Equity Awards Granted in Prior Years, Vested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Pay vs Performance Disclosure [Table]</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Adjustment to Compensation Amount</t>
        </is>
      </c>
      <c r="B63" s="4" t="inlineStr">
        <is>
          <t xml:space="preserve"> </t>
        </is>
      </c>
      <c r="C63" s="4" t="inlineStr">
        <is>
          <t xml:space="preserve"> </t>
        </is>
      </c>
      <c r="D63" s="5" t="n">
        <v>0</v>
      </c>
      <c r="E63" s="5" t="n">
        <v>-17986</v>
      </c>
      <c r="F63" s="5" t="n">
        <v>0</v>
      </c>
    </row>
  </sheetData>
  <mergeCells count="2">
    <mergeCell ref="A1:A2"/>
    <mergeCell ref="E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2T21:11:59Z</dcterms:created>
  <dcterms:modified xmlns:dcterms="http://purl.org/dc/terms/" xmlns:xsi="http://www.w3.org/2001/XMLSchema-instance" xsi:type="dcterms:W3CDTF">2023-04-12T21:11:59Z</dcterms:modified>
</cp:coreProperties>
</file>